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tercard Incorporated</t>
        </is>
      </c>
    </row>
    <row r="8">
      <c r="A8" s="4" t="inlineStr">
        <is>
          <t>Entity Central Index Key</t>
        </is>
      </c>
      <c r="B8" s="4" t="inlineStr">
        <is>
          <t>00011413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1 Summary Compensation Table Total for first PEO 2 Compensation Actually Paid to first PEO Summary Compensation Table Total for second PEO 2 Compensation Actually Paid to second PEO Average Summary Compensation Table Total for Non-PEO NEOs 2 Average Compensation Actually Paid to Non-PEO NEOs Year-End Value of $100 Investment Based On: 3 GAAP Net Income Company- Selected Measure Total Shareholder Return S&amp;P 500 Financials Total Shareholder Return Adjusted Net Revenue ($ millions) 4 2024 n/a n/a $30,099,482 $53,750,011 $10,561,951 $18,191,517 $181 $174 $12,874 $28,544 2023 n/a n/a $25,746,498 $47,120,269 $8,091,571 $15,629,985 $146 $133 $11,195 $25,054 2022 n/a n/a $21,058,543 $19,027,153 $7,689,150 $5,794,258 $118 $119 $9,930 $22,901 2021 n/a n/a $16,120,055 $10,224,761 $9,059,920 $905,219 $122 $133 $8,687 $18,961 2020 $27,774,448 $39,537,793 n/a n/a $7,444,659 $10,214,686 $120 $98 $6,411 $15,460</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The PEO and Non-PEO NEOs for the applicable years were as follows: • 2024: Mr. Miebach served as our PEO and Messrs. Mehra, Vosburg and Murphy and Ms. Seshadri served as the Non-PEO NEOs • 2023: Mr. Miebach served as our PEO and Messrs. Mehra, Vosburg, Murphy, McLaughlin and Froman served as the Non-PEO NEOs • 2022: Mr. Miebach served as our PEO and Messrs. Mehra, Vosburg, Froman and Murphy served as the Non-PEO NEOs • 2021: Mr. Miebach served as our PEO and Messrs. Mehra, Banga, Vosburg and Froman served as the Non-PEO NEOs • 2020: Mr. Banga served as our PEO and Messrs. Mehra, Miebach, Vosburg and Murphy served as the Non-PEO NEOs</t>
        </is>
      </c>
      <c r="C5" s="4" t="inlineStr">
        <is>
          <t xml:space="preserve"> </t>
        </is>
      </c>
      <c r="D5" s="4" t="inlineStr">
        <is>
          <t xml:space="preserve"> </t>
        </is>
      </c>
      <c r="E5" s="4" t="inlineStr">
        <is>
          <t xml:space="preserve"> </t>
        </is>
      </c>
      <c r="F5" s="4" t="inlineStr">
        <is>
          <t xml:space="preserve"> </t>
        </is>
      </c>
    </row>
    <row r="6">
      <c r="A6" s="4" t="inlineStr">
        <is>
          <t>PEO Total Compensation Amount</t>
        </is>
      </c>
      <c r="B6" s="5" t="n">
        <v>30099482</v>
      </c>
      <c r="C6" s="4" t="inlineStr">
        <is>
          <t xml:space="preserve"> </t>
        </is>
      </c>
      <c r="D6" s="4" t="inlineStr">
        <is>
          <t xml:space="preserve"> </t>
        </is>
      </c>
      <c r="E6" s="4" t="inlineStr">
        <is>
          <t xml:space="preserve"> </t>
        </is>
      </c>
      <c r="F6" s="4" t="inlineStr">
        <is>
          <t xml:space="preserve"> </t>
        </is>
      </c>
    </row>
    <row r="7">
      <c r="A7" s="4" t="inlineStr">
        <is>
          <t>PEO Actually Paid Compensation Amount</t>
        </is>
      </c>
      <c r="B7" s="5" t="n">
        <v>53750011</v>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Year and Position Summary Compensation Table Total Compensation Less Grant Date Fair Value of Equity Awards Reported in the Summary Compensation Table in the Covered Year Plus Fair Value of Equity Awards Granted in the Covered Year and Unvested at Fiscal Year-End Change in Fair Value of Prior Years’ Equity Awards Unvested at Fiscal Year-End Plus Fair Value of Equity Awards Granted and Vested in the Covered Year Change in Fair Value of Prior Years’ Equity Awards Vested in the Covered Year Compensation Actually Paid PEO 2024 $30,099,482 $(24,107,986) $27,205,245 $16,995,785 $224,364 $3,333,121 $53,750,011 Non-PEO NEOs 2024 $10,561,951 $(8,188,107) $9,264,196 $5,397,076 $40,703 $1,115,698 $18,191,517</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0561951</v>
      </c>
      <c r="C9" s="5" t="n">
        <v>8091571</v>
      </c>
      <c r="D9" s="5" t="n">
        <v>7689150</v>
      </c>
      <c r="E9" s="5" t="n">
        <v>9059920</v>
      </c>
      <c r="F9" s="5" t="n">
        <v>7444659</v>
      </c>
    </row>
    <row r="10">
      <c r="A10" s="4" t="inlineStr">
        <is>
          <t>Non-PEO NEO Average Compensation Actually Paid Amount</t>
        </is>
      </c>
      <c r="B10" s="5" t="n">
        <v>18191517</v>
      </c>
      <c r="C10" s="6" t="n">
        <v>15629985</v>
      </c>
      <c r="D10" s="6" t="n">
        <v>5794258</v>
      </c>
      <c r="E10" s="6" t="n">
        <v>905219</v>
      </c>
      <c r="F10" s="6" t="n">
        <v>10214686</v>
      </c>
    </row>
    <row r="11">
      <c r="A11" s="4" t="inlineStr">
        <is>
          <t>Adjustment to Non-PEO NEO Compensation Footnote</t>
        </is>
      </c>
      <c r="B11" s="4" t="inlineStr">
        <is>
          <t>Year and Position Summary Compensation Table Total Compensation Less Grant Date Fair Value of Equity Awards Reported in the Summary Compensation Table in the Covered Year Plus Fair Value of Equity Awards Granted in the Covered Year and Unvested at Fiscal Year-End Change in Fair Value of Prior Years’ Equity Awards Unvested at Fiscal Year-End Plus Fair Value of Equity Awards Granted and Vested in the Covered Year Change in Fair Value of Prior Years’ Equity Awards Vested in the Covered Year Compensation Actually Paid PEO 2024 $30,099,482 $(24,107,986) $27,205,245 $16,995,785 $224,364 $3,333,121 $53,750,011 Non-PEO NEOs 2024 $10,561,951 $(8,188,107) $9,264,196 $5,397,076 $40,703 $1,115,698 $18,191,517</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Compensation Actually Paid vs MA and S&amp;P 500 Financials TSR</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Compensation Actually Paid vs MA GAAP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Compensation Actually Paid vs MA Adjusted Net Revenue</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 xml:space="preserve">Listed below are the financial measures that in our assessment represent the most important performance measures we use to link “compensation actually paid” for the last fiscal year to company performance: • Adjusted EPS • Adjusted Net Income • Adjusted Net Revenue • Relative Total Shareholder Return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5" t="n">
        <v>181</v>
      </c>
      <c r="C16" s="6" t="n">
        <v>146</v>
      </c>
      <c r="D16" s="6" t="n">
        <v>118</v>
      </c>
      <c r="E16" s="6" t="n">
        <v>122</v>
      </c>
      <c r="F16" s="6" t="n">
        <v>120</v>
      </c>
    </row>
    <row r="17">
      <c r="A17" s="4" t="inlineStr">
        <is>
          <t>Peer Group Total Shareholder Return Amount</t>
        </is>
      </c>
      <c r="B17" s="6" t="n">
        <v>174</v>
      </c>
      <c r="C17" s="6" t="n">
        <v>133</v>
      </c>
      <c r="D17" s="6" t="n">
        <v>119</v>
      </c>
      <c r="E17" s="6" t="n">
        <v>133</v>
      </c>
      <c r="F17" s="6" t="n">
        <v>98</v>
      </c>
    </row>
    <row r="18">
      <c r="A18" s="4" t="inlineStr">
        <is>
          <t>Net Income (Loss)</t>
        </is>
      </c>
      <c r="B18" s="5" t="n">
        <v>12874000000</v>
      </c>
      <c r="C18" s="5" t="n">
        <v>11195000000</v>
      </c>
      <c r="D18" s="5" t="n">
        <v>9930000000</v>
      </c>
      <c r="E18" s="5" t="n">
        <v>8687000000</v>
      </c>
      <c r="F18" s="5" t="n">
        <v>6411000000</v>
      </c>
    </row>
    <row r="19">
      <c r="A19" s="4" t="inlineStr">
        <is>
          <t>Company Selected Measure Amount</t>
        </is>
      </c>
      <c r="B19" s="6" t="n">
        <v>28544000000</v>
      </c>
      <c r="C19" s="6" t="n">
        <v>25054000000</v>
      </c>
      <c r="D19" s="6" t="n">
        <v>22901000000</v>
      </c>
      <c r="E19" s="6" t="n">
        <v>18961000000</v>
      </c>
      <c r="F19" s="6" t="n">
        <v>15460000000</v>
      </c>
    </row>
    <row r="20">
      <c r="A20" s="4" t="inlineStr">
        <is>
          <t>PEO Name</t>
        </is>
      </c>
      <c r="B20" s="4" t="inlineStr">
        <is>
          <t>Mr. Miebach</t>
        </is>
      </c>
      <c r="C20" s="4" t="inlineStr">
        <is>
          <t>Mr. Miebach</t>
        </is>
      </c>
      <c r="D20" s="4" t="inlineStr">
        <is>
          <t>Mr. Miebach</t>
        </is>
      </c>
      <c r="E20" s="4" t="inlineStr">
        <is>
          <t>Mr. Miebach</t>
        </is>
      </c>
      <c r="F20" s="4" t="inlineStr">
        <is>
          <t>Mr. Banga</t>
        </is>
      </c>
    </row>
    <row r="21">
      <c r="A21" s="4" t="inlineStr">
        <is>
          <t>Additional 402(v) Disclosure</t>
        </is>
      </c>
      <c r="B21" s="4" t="inlineStr">
        <is>
          <t>The 2024 Summary Compensation Table totals reported for the PEO and the average of the Non-PEO NEOs for each year were subject to the adjustments in the chart below per Item 402(v)(2)(iii) of Regulation S-K to calculate “compensation actually paid.” In making such adjustments, equity values are calculated in accordance with FASB ASC Topic 718, and the valuation assumptions used to calculate fair values did not materially differ from those disclosed at the time of the grant. See the Pay versus performance table in the 2024 and 2023 proxy statements for the adjustments made to determine “compensation actually paid” for prior years. Reflects year-end value of an initial investment of $100 made on December 31, 2019. Metrics shown differ from net revenue under GAAP because they exclude the impact of currency translational and transactional activity related to foreign exchange rates and the related impact of our foreign exchange derivatives designated as cash flow hedging instruments. The currency impact is calculated by remeasuring the current period’s results using the prior period’s exchange rates for both the translational and transactional activity. n/a = not applicable</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Net Revenue•Relative Total Shareholder Return</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EPS•Adjusted Net Income</t>
        </is>
      </c>
      <c r="C27" s="4" t="inlineStr">
        <is>
          <t xml:space="preserve"> </t>
        </is>
      </c>
      <c r="D27" s="4" t="inlineStr">
        <is>
          <t xml:space="preserve"> </t>
        </is>
      </c>
      <c r="E27" s="4" t="inlineStr">
        <is>
          <t xml:space="preserve"> </t>
        </is>
      </c>
      <c r="F27" s="4" t="inlineStr">
        <is>
          <t xml:space="preserve"> </t>
        </is>
      </c>
    </row>
    <row r="28">
      <c r="A28" s="4" t="inlineStr">
        <is>
          <t>Miebac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5" t="n">
        <v>30099482</v>
      </c>
      <c r="C30" s="5" t="n">
        <v>25746498</v>
      </c>
      <c r="D30" s="5" t="n">
        <v>21058543</v>
      </c>
      <c r="E30" s="5" t="n">
        <v>16120055</v>
      </c>
      <c r="F30" s="4" t="inlineStr">
        <is>
          <t xml:space="preserve"> </t>
        </is>
      </c>
    </row>
    <row r="31">
      <c r="A31" s="4" t="inlineStr">
        <is>
          <t>PEO Actually Paid Compensation Amount</t>
        </is>
      </c>
      <c r="B31" s="6" t="n">
        <v>53750011</v>
      </c>
      <c r="C31" s="5" t="n">
        <v>47120269</v>
      </c>
      <c r="D31" s="5" t="n">
        <v>19027153</v>
      </c>
      <c r="E31" s="5" t="n">
        <v>10224761</v>
      </c>
      <c r="F31" s="4" t="inlineStr">
        <is>
          <t xml:space="preserve"> </t>
        </is>
      </c>
    </row>
    <row r="32">
      <c r="A32" s="4" t="inlineStr">
        <is>
          <t>Bang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4" t="inlineStr">
        <is>
          <t xml:space="preserve"> </t>
        </is>
      </c>
      <c r="E34" s="4" t="inlineStr">
        <is>
          <t xml:space="preserve"> </t>
        </is>
      </c>
      <c r="F34" s="5" t="n">
        <v>27774448</v>
      </c>
    </row>
    <row r="35">
      <c r="A35" s="4" t="inlineStr">
        <is>
          <t>PEO Actually Paid Compensation Amount</t>
        </is>
      </c>
      <c r="B35" s="4" t="inlineStr">
        <is>
          <t xml:space="preserve"> </t>
        </is>
      </c>
      <c r="C35" s="4" t="inlineStr">
        <is>
          <t xml:space="preserve"> </t>
        </is>
      </c>
      <c r="D35" s="4" t="inlineStr">
        <is>
          <t xml:space="preserve"> </t>
        </is>
      </c>
      <c r="E35" s="4" t="inlineStr">
        <is>
          <t xml:space="preserve"> </t>
        </is>
      </c>
      <c r="F35" s="5" t="n">
        <v>39537793</v>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4107986</v>
      </c>
      <c r="C38" s="4" t="inlineStr">
        <is>
          <t xml:space="preserve"> </t>
        </is>
      </c>
      <c r="D38" s="4" t="inlineStr">
        <is>
          <t xml:space="preserve"> </t>
        </is>
      </c>
      <c r="E38" s="4" t="inlineStr">
        <is>
          <t xml:space="preserve"> </t>
        </is>
      </c>
      <c r="F38" s="4" t="inlineStr">
        <is>
          <t xml:space="preserve"> </t>
        </is>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27205245</v>
      </c>
      <c r="C41" s="4" t="inlineStr">
        <is>
          <t xml:space="preserve"> </t>
        </is>
      </c>
      <c r="D41" s="4" t="inlineStr">
        <is>
          <t xml:space="preserve"> </t>
        </is>
      </c>
      <c r="E41" s="4" t="inlineStr">
        <is>
          <t xml:space="preserve"> </t>
        </is>
      </c>
      <c r="F41" s="4" t="inlineStr">
        <is>
          <t xml:space="preserve"> </t>
        </is>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6995785</v>
      </c>
      <c r="C44" s="4" t="inlineStr">
        <is>
          <t xml:space="preserve"> </t>
        </is>
      </c>
      <c r="D44" s="4" t="inlineStr">
        <is>
          <t xml:space="preserve"> </t>
        </is>
      </c>
      <c r="E44" s="4" t="inlineStr">
        <is>
          <t xml:space="preserve"> </t>
        </is>
      </c>
      <c r="F44" s="4" t="inlineStr">
        <is>
          <t xml:space="preserve"> </t>
        </is>
      </c>
    </row>
    <row r="45">
      <c r="A45" s="4" t="inlineStr">
        <is>
          <t>PEO | Vesting Date Fair Value of Equity Awards Granted and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24364</v>
      </c>
      <c r="C47" s="4" t="inlineStr">
        <is>
          <t xml:space="preserve"> </t>
        </is>
      </c>
      <c r="D47" s="4" t="inlineStr">
        <is>
          <t xml:space="preserve"> </t>
        </is>
      </c>
      <c r="E47" s="4" t="inlineStr">
        <is>
          <t xml:space="preserve"> </t>
        </is>
      </c>
      <c r="F47" s="4" t="inlineStr">
        <is>
          <t xml:space="preserve"> </t>
        </is>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333121</v>
      </c>
      <c r="C50" s="4" t="inlineStr">
        <is>
          <t xml:space="preserve"> </t>
        </is>
      </c>
      <c r="D50" s="4" t="inlineStr">
        <is>
          <t xml:space="preserve"> </t>
        </is>
      </c>
      <c r="E50" s="4" t="inlineStr">
        <is>
          <t xml:space="preserve"> </t>
        </is>
      </c>
      <c r="F50" s="4" t="inlineStr">
        <is>
          <t xml:space="preserve"> </t>
        </is>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8188107</v>
      </c>
      <c r="C53" s="4" t="inlineStr">
        <is>
          <t xml:space="preserve"> </t>
        </is>
      </c>
      <c r="D53" s="4" t="inlineStr">
        <is>
          <t xml:space="preserve"> </t>
        </is>
      </c>
      <c r="E53" s="4" t="inlineStr">
        <is>
          <t xml:space="preserve"> </t>
        </is>
      </c>
      <c r="F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9264196</v>
      </c>
      <c r="C56" s="4" t="inlineStr">
        <is>
          <t xml:space="preserve"> </t>
        </is>
      </c>
      <c r="D56" s="4" t="inlineStr">
        <is>
          <t xml:space="preserve"> </t>
        </is>
      </c>
      <c r="E56" s="4" t="inlineStr">
        <is>
          <t xml:space="preserve"> </t>
        </is>
      </c>
      <c r="F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5397076</v>
      </c>
      <c r="C59" s="4" t="inlineStr">
        <is>
          <t xml:space="preserve"> </t>
        </is>
      </c>
      <c r="D59" s="4" t="inlineStr">
        <is>
          <t xml:space="preserve"> </t>
        </is>
      </c>
      <c r="E59" s="4" t="inlineStr">
        <is>
          <t xml:space="preserve"> </t>
        </is>
      </c>
      <c r="F59" s="4" t="inlineStr">
        <is>
          <t xml:space="preserve"> </t>
        </is>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40703</v>
      </c>
      <c r="C62" s="4" t="inlineStr">
        <is>
          <t xml:space="preserve"> </t>
        </is>
      </c>
      <c r="D62" s="4" t="inlineStr">
        <is>
          <t xml:space="preserve"> </t>
        </is>
      </c>
      <c r="E62" s="4" t="inlineStr">
        <is>
          <t xml:space="preserve"> </t>
        </is>
      </c>
      <c r="F62" s="4" t="inlineStr">
        <is>
          <t xml:space="preserve"> </t>
        </is>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1115698</v>
      </c>
      <c r="C65" s="4" t="inlineStr">
        <is>
          <t xml:space="preserve"> </t>
        </is>
      </c>
      <c r="D65" s="4" t="inlineStr">
        <is>
          <t xml:space="preserve"> </t>
        </is>
      </c>
      <c r="E65" s="4" t="inlineStr">
        <is>
          <t xml:space="preserve"> </t>
        </is>
      </c>
      <c r="F6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HRCC has adopted a policy with respect to equity awards that contains procedures to prevent stock option backdating or other timing issues. Under the policy, the HRCC has exclusive authority to grant equity awards to our executive officers. The policy provides that the HRCC will approve annual equity grants to employees at a meeting prior to March 1 of each year, with the dollar amount for such awards to be set at such meeting and grants to be made effective as of and with an exercise price reflecting the closing price of our Class A common stock on the NYSE on March 1 of each year. If March 1 falls on a weekend, the exercise price for any stock options granted will be the closing price of the stock on the last trading day prior to March 1. Grants of equity awards to new or newly promoted employees or for other special events may be made at other times in the year. These off-cycle grants are issued using an exercise price that reflects the closing price of our Class A common stock on the effective date of the grant. The HRCC does not take material nonpublic information into account when determining the timing and terms of stock options or other equity awards, and the company has not timed the disclosure of material nonpublic information for the purpose of affecting the value of executive compensation.</t>
        </is>
      </c>
    </row>
    <row r="5">
      <c r="A5" s="4" t="inlineStr">
        <is>
          <t>Award Timing Method</t>
        </is>
      </c>
      <c r="B5" s="4" t="inlineStr">
        <is>
          <t>The policy provides that the HRCC will approve annual equity grants to employees at a meeting prior to March 1 of each year, with the dollar amount for such awards to be set at such meeting and grants to be made effective as of and with an exercise price reflecting the closing price of our Class A common stock on the NYSE on March 1 of each year. If March 1 falls on a weekend, the exercise price for any stock options granted will be the closing price of the stock on the last trading day prior to March 1. Grants of equity awards to new or newly promoted employees or for other special events may be made at other times in the year. These off-cycle grants are issued using an exercise price that reflects the closing price of our Class A common stock on the effective date of the grant</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HRCC does not take material nonpublic information into account when determining the timing and terms of stock options or other equity awards, and the company has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12:33Z</dcterms:created>
  <dcterms:modified xmlns:dcterms="http://purl.org/dc/terms/" xmlns:xsi="http://www.w3.org/2001/XMLSchema-instance" xsi:type="dcterms:W3CDTF">2025-04-14T21:12:34Z</dcterms:modified>
</cp:coreProperties>
</file>